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Presentation, Description of Bu" sheetId="6" r:id="rId6"/>
    <s:sheet name="Summary of Significant Accounti" sheetId="7" r:id="rId7"/>
    <s:sheet name="Major Customer" sheetId="8" r:id="rId8"/>
    <s:sheet name="Loan from Shareholder" sheetId="9" r:id="rId9"/>
    <s:sheet name="Summary of Significant Accoun10" sheetId="10" r:id="rId10"/>
    <s:sheet name="Presentation, Description of 11" sheetId="11" r:id="rId11"/>
    <s:sheet name="Summary of Significant Accoun12" sheetId="12" r:id="rId12"/>
    <s:sheet name="Major Customer (Details Narrati" sheetId="13" r:id="rId13"/>
    <s:sheet name="Loan from Shareholder (Details " sheetId="14" r:id="rId14"/>
  </s:sheets>
  <s:definedNames/>
  <s:calcPr calcId="124519" calcMode="auto" fullCalcOnLoad="1"/>
</s:workbook>
</file>

<file path=xl/sharedStrings.xml><?xml version="1.0" encoding="utf-8"?>
<sst xmlns="http://schemas.openxmlformats.org/spreadsheetml/2006/main" uniqueCount="149">
  <si>
    <t>Document and Entity Information - shares</t>
  </si>
  <si>
    <t>6 Months Ended</t>
  </si>
  <si>
    <t>Jun. 30, 2015</t>
  </si>
  <si>
    <t>Jul. 27, 2015</t>
  </si>
  <si>
    <t>Document And Entity Information</t>
  </si>
  <si>
    <t>Entity Registrant Name</t>
  </si>
  <si>
    <t>Maple Tree Kid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4</t>
  </si>
  <si>
    <t>Current assets:</t>
  </si>
  <si>
    <t>Cash</t>
  </si>
  <si>
    <t>Total current assets</t>
  </si>
  <si>
    <t>Total Assets</t>
  </si>
  <si>
    <t>Current liabilities:</t>
  </si>
  <si>
    <t>Accrued liabilities</t>
  </si>
  <si>
    <t>Shareholder advances</t>
  </si>
  <si>
    <t>Total current liabilities</t>
  </si>
  <si>
    <t>Stockholder's equity:</t>
  </si>
  <si>
    <t>Preferred stock, $0.001 par value, 50,000,000 authorized, 0 shares outstanding at June 30, 2015 and December 31, 2014</t>
  </si>
  <si>
    <t>Common stock, $0.001 par value, 450,000,000 authorized, 8,108,500 shares issued and outstanding at June 30, 2015 and December 31, 2014</t>
  </si>
  <si>
    <t>Additional paid-in capital</t>
  </si>
  <si>
    <t>Retained earnings</t>
  </si>
  <si>
    <t>Total Stockholders' Equity (Deficiency)</t>
  </si>
  <si>
    <t>Total Liabilities and Stockholders' Equity (Deficiency)</t>
  </si>
  <si>
    <t>Condensed Balance Sheets (Parenthetical) - $ / shares</t>
  </si>
  <si>
    <t>Preferred stock, par value</t>
  </si>
  <si>
    <t>Preferred stock, Authorized</t>
  </si>
  <si>
    <t>Preferred stock, Outstanding</t>
  </si>
  <si>
    <t>Common stock, par value</t>
  </si>
  <si>
    <t>Common stock, Authorized</t>
  </si>
  <si>
    <t>Common stock, Issued</t>
  </si>
  <si>
    <t>Common stock, Outstanding</t>
  </si>
  <si>
    <t>Condensed Statements of Operations (Unaudited) - USD ($)</t>
  </si>
  <si>
    <t>3 Months Ended</t>
  </si>
  <si>
    <t>Jun. 30, 2014</t>
  </si>
  <si>
    <t>Condensed Statements Of Operations</t>
  </si>
  <si>
    <t>Sales</t>
  </si>
  <si>
    <t>Cost of sales</t>
  </si>
  <si>
    <t>Gross margin</t>
  </si>
  <si>
    <t>Operating Expenses:</t>
  </si>
  <si>
    <t>Selling, general and administrative expenses</t>
  </si>
  <si>
    <t>Net operating (loss) income</t>
  </si>
  <si>
    <t>Income tax expense</t>
  </si>
  <si>
    <t>Net (loss) income</t>
  </si>
  <si>
    <t>Net Loss Per Common Share, Basic and diluted</t>
  </si>
  <si>
    <t>Weighted Average Number of shares outstanding</t>
  </si>
  <si>
    <t>Condensed Statements of Cash Flows (Unaudited) - USD ($)</t>
  </si>
  <si>
    <t>Cash flows from operating activities:</t>
  </si>
  <si>
    <t>Net loss for the period</t>
  </si>
  <si>
    <t>Changes in Operating assets and liabilities:</t>
  </si>
  <si>
    <t>Accounts receivable</t>
  </si>
  <si>
    <t>Inventory</t>
  </si>
  <si>
    <t>Net Cash Provided by (Used in) Operating Activities</t>
  </si>
  <si>
    <t>Cash Flows from Investing Activities:</t>
  </si>
  <si>
    <t>Acquisition of office equipment</t>
  </si>
  <si>
    <t>Net cash provided by (used in) investing activities</t>
  </si>
  <si>
    <t>Cash Flows from Financing Activities:</t>
  </si>
  <si>
    <t>Proceeds from sale of common stock</t>
  </si>
  <si>
    <t>Proceeds from shareholder advances (distributions)</t>
  </si>
  <si>
    <t>Net cash flows (used in) provided by financing activities</t>
  </si>
  <si>
    <t>Net increase (decrease) in cash</t>
  </si>
  <si>
    <t>Cash, beginning of period</t>
  </si>
  <si>
    <t>Cash, end of period</t>
  </si>
  <si>
    <t>Supplemental disclosures of cash flow information:</t>
  </si>
  <si>
    <t>Cash paid for interest</t>
  </si>
  <si>
    <t>Cash paid for income taxes</t>
  </si>
  <si>
    <t>Supplemental schedule of non-cash activity:</t>
  </si>
  <si>
    <t>Transfer of inventory from shareholder</t>
  </si>
  <si>
    <t>Presentation, Description of Business, Merger and Going Concern</t>
  </si>
  <si>
    <t>Notes to Financial Statements</t>
  </si>
  <si>
    <t>Note 1 - Presentation, Description of Business, Merger and Going Concern</t>
  </si>
  <si>
    <t>The
interim condensed financial statements included herein have been prepared by the Company, without audit, pursuant to the rules
and regulations of the Securities and Exchange Commission (the SEC). Certain information and footnote disclosures
normally included in the financial statements prepared in accordance with generally accepted accounting principles (U.S.
GAAP) have been condensed or omitted pursuant to such rules and regulations, although we believe that the disclosures made
are adequate to provide for fair presentation and a reasonable understanding of the information presented. The Interim Condensed
Financial Statements and Managements Discussion and Analysis of Financial Condition and Results of Operations included in
this Form 10-Q should be read in conjunction with the financial statements and the related notes, as well as Managements
Discussion and Analysis of Financial Condition and Results of Operations, included in the Companys Annual Report on Form
10-K for the fiscal year ended December 31, 2014, previously filed with the SEC. In
the opinion of management, all adjustments (which include normal recurring adjustments) necessary to present a fair statement
of financial position as of June 30, 2015 and December 31, 2014, results of operations for the three months and six months ended
June 30, 2015 and 2014, and cash flows for the six months ended June 30, 2015 and 2014, as applicable, have been made. The results
of operations for the three and six months ended June 30, 2015 are not necessarily indicative of the operating results for the
full fiscal year or any future periods. The
accounting policies followed by the Company are set forth in Note 2 to the Companys financial statements included in its
Annual Report on Form 10-K for the year ended December 31, 2014, which is incorporated herein by reference. Specific reference
is made to that report for a description of the Companys securities and the notes to financial statements. Description Maple
Tree Kids Inc. was incorporated on August 14, 2013 in the State of Nevada. At the time of our incorporation, our president and
sole stockholder subscribed for and purchased 1,000,000 shares of our common stock at a purchase price of $0.001 per share for
an aggregate purchase price of $1,000. The Company is a retail distribution company selling all of its products over the internet
in the United States, operating in the infant and toddler products business market. The Companys products consist of personalized
infant and toddler clothing, toys, towels, wash clothes, bibs, disposable products, blankets, baby wraps and slings, wet bags
and other accessories. Predecessor
Business - Maple Tree Kids LLC: Maple
Tree Kids LLC a Vermont Limited Liability Company was formed on August 12, 2005 under State of Vermont statutes. Under the terms
of the LLC Operating Agreement (operating agreement), the term of the Company expires on certain events of dissolution.
The Company had one member at who owned 100% of Maple Tree Kids LLC. Sale
of Members LLC Interest: On
August 16, 2013, the former single member of Maple Tree Kids LLC sold 100% of her interest in the Company to our president and
sole stockholder for $8,800. All cash, inventory and equipment were distributed to the prior member at the closing and the URL
websites, customer list and vendor list were retained by the Company and the new sole member. The prior member assumed all liabilities
of the Company at closing. Merger
Agreement On
September 26, 2013 the Company, pursuant to an agreement and plan of merger, merged into Maple Tree Kids, Inc, a Nevada corporation
and ceased to exist as a Vermont LLC as of the date of this merger. Our principal shareholder, who was the sole member of Maple
Tree Kids LLC at the time of the merger, received 1 million shares of Maple Tree Kids, Inc. pursuant to the plan of merger, resulting
in her owning a total of 2 million shares of Maple Tree Kids, Inc after the merger and continuing to be the sole shareholder of
Maple Tree Kids, Inc. Maple Tree Kids, Inc. had assets consisting of cash of $1,000 and stockholders equity of $1,000 with
no revenue or expenses incurred since its date of incorporation to the time of this merger. Financial
Reporting  Reorganization For
financial reporting purposes, this merger transaction was recorded as a reorganization of Maple Tree Kids LLC whereby Maple Tree
Kids LLC is deemed to be the continuing, surviving entity for accounting purposes, but through this merger, has deemed to have
adopted the capital structure and now operates under the name of Maple Tree Kids, Inc., who became the surviving entity for legal
purposes. Accordingly, all references to the former members initial capital contribution in Maple Tree Kids LLC been restated
to reflect the equivalent number of Maple Tree Kids, Inc. common shares outstanding at the merger date and subsequent capital
contributions and capital withdrawals from Maple Tree Kids LLC have been recorded as changes to additional paid-in capital. In
other words, the $3,075 of the initial capital contribution made to Maple Tree Kids LLC by the former member of the LLC at August
12, 2005 (date of inception of Maple Tree Kids LLC) has been restated to 2,000,000 common shares outstanding at the par value
of $.001 or $2,000 and the remaining $1,075 capital contributed recorded as additional paid-in capital, as of August 12, 2005.
Subsequent member capital contributions and withdrawals made from members equity have been recorded as increases and decreases
to additional paid-in capital. The
Companys business activities are focused on developing a market for selling personalized children products and rebranding
its name to Maple Tree Kids, for selling these personalized baby and toddler products and other products to customers
through its new website that is currently under construction, mapletreekids.com. Its current business activities include working
with new vendors to bring to market more personalized baby products. The Company will be attracting customers to its websites
by viral marketing, including placing advertisements and offering promotions on various baby weblogs or blogs, online
journals that are updated frequently and postings to other online communities. There can be no assurance that the Company will
be successful in distributing personalized baby products through its Maple Tree Kids website into the retail market. Sales
of the Companys products are made to retail consumers. The Company buys all of its products from various manufacturers located
in the United States and all products are marketed and sold under these manufacturers trademarks. The Company presently
sells all of its products over the internet through its website, polkadotpatch.com. The
Companys product sales into the infant and toddler retail market are subject to numerous contingencies, some of which are
beyond managements control. These contingencies include general and regional economic conditions, prices for the Companys
products, competition, and changes in regulation, various additional political, economic, and other uncertainties. Going
Concern From
August 12, 2005 (inception) through June 30, 2015, the Company has generated $771,908 in cumulative revenues and has incurred
a cumulative net income during that same period of $18,420. The Company generated a net loss of $31,448 for the six months ended
June 30, 2015 and expects to generate losses over the next 12 months, due to an anticipated increase in its general and administrative
expenses due to the above mentioned business activities and not having sufficient cash to fund its operations. Therefore there
is no assurance that future operations will result in any profit. If the Company cannot generate sufficient revenues to operate
profitably in 2015, the Company may need to cease its operations in 2015. If the business operations expand, operating expenses
will increase and the profit margins may not be able to cover this increase, and as a result the Company may not be able to develop
into a profitable business in the future. Management's
plans for the Company include raising additional capital through either debt or equity issuances. The Company had on file a Registration
Statement with the SEC to raise additional equity funds through a public offering. Management estimates the minimum amount of
additional funding necessary to enable the Company to carry out its intended business plan and remain viable for at least the
twelve months following the date of the financial statements is approximately $100,000. In September 2014 and October 2014 we
raised $22,170 in our registered offering. This registered offering was closed on November 7, 2014. The Company also obtained
a total of $10,000 of shareholder advances during the year ended December 31, 2014 and $3,378 of inventory acquired through shareholder
advances. The Company has no agreements in place with its principal shareholder and director to keep advancing funds to the Company
in order for it to continue its operations. The failure to obtain the proper financing will have a material adverse effect on
the Company's financial position, results of operations, and ability to continue as a going concern. The accompanying financial
statements do not include any adjustments that might be necessary if the Company is unable to continue as a going concern.</t>
  </si>
  <si>
    <t>Summary of Significant Accounting Policies</t>
  </si>
  <si>
    <t>Note 2 - Summary of Significant Accounting Policies</t>
  </si>
  <si>
    <t>Fiscal
Year: Cash
and Cash equivalents Use
of Estimates: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Segments
and Related Information: Amortization
of Website: Revenue
Recognition: The
Company evaluates the criteria outlined in FASB ASC Subtopic 605-45, Revenue RecognitionPrincipal Agent Considerations Allowances
Against Accounts Receivable: Income
Taxes The
Company adopted the FASB ASC accounting guidance for recognizing and measuring uncertain tax positions, as defined in the FASB
ASC Topic Income Taxes. This guidance prescribes a threshold condition that a tax position must meet for any of the
benefits of the uncertain tax position to be recognized in the financial statements. This guidance also provides accounting guidance
on derecognizing, classification and disclosure of these uncertain tax positions. The Company recognizes interest accrued related
to unrecognized tax benefits in interest expense and penalties in operating expenses. The Company has not recognized any interest
and penalties in 2015 or 2014. Earnings
(Loss) Per Share: Advertising
Costs: Shipping
and Handling Fees Charged to Customers and Reported as Revenue: Gift
Cards: In
recognizing the unredeemed gift card income above, the Company considered the guidance under ASC 405-20-40, Liabilities-Extinguishments
of Liabilities-Derecognition paragraph 40-1 that states A debtor shall derecognize a liability if and only if it has been
extinguished. A liability under this standard has been extinguished if either of the following conditions is met: (a) the debtor
pays the creditor and is relieved of its obligation for the liability or (b) the debtor is legally released from being the primary
obligor under the liability either judicially or by the creditor. The recognition of unredeemed gift card income is not
expected to be material in future reporting periods. If we have future sales of gift cards, we will review historical gift card
redemption information at each reporting period to assess the continued appropriateness of the gift card breakage rates and pattern
of redemption. Contingencies If
the assessment of a contingency indicates that it is probable that a material loss has been incurred and the amount of the liability
can be estimated, the estimated liability would be accrued in the Companys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Issued
Accounting Standards: In
April 2014, the FASB issued guidance for the reporting of discontinued operations, which also contains new disclosure requirements
for both discontinued operations and other disposals that do not meet the definition of a discontinued operation. This guidance
is effective for fiscal years, and interim periods within those years, beginning after December 15, 2014. Management believes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6. Entities can choose to apply the guidance using
either the full retrospective approach or a modified retrospective approach. Management believes that the adoption of this guidance
will not have a material impact on our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believes that the adoption
of this guidance will not have a material impact on our financial statements. 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adopt this ASU effective with the December
31, 2014 annual report on Form 10-K and its adoption resulted in the removal of previously required development stage financial
information. ASU
2014-15  Presentation of Financial StatementsGoing ConcernDisclosure of Uncertainties about an Entitys
Ability to Continue as a Going Concern (ASU 2014-15). In August 2014, the FASB issued ASU 2014-15 requiring
management to assess an entitys ability to continue as a going concern, and to provide related footnote disclosures in certain
circumstances. ASU 2014-15 is effective for annual periods, and interim periods within those annual periods, starting December
15, 2016; the Companys first quarter of fiscal 2018.</t>
  </si>
  <si>
    <t>Major Customer</t>
  </si>
  <si>
    <t>Note 3 - Major Customer</t>
  </si>
  <si>
    <t>The Company has one major customer, which represents
approximately 80% of total sales for the three months and six months ended June 30, 2015 and 2014, respectively.</t>
  </si>
  <si>
    <t>Loan from Shareholder</t>
  </si>
  <si>
    <t>Note 4 - Loan from Shareholder</t>
  </si>
  <si>
    <t>The loan is non-interest bearing, unsecured
and payable on demand. The shareholder is also the President, Principal Accounting Officer, Secretary and Sole Director of the
Company at June 30, 2015. The balance due at June 30, 2015 was $13,378.</t>
  </si>
  <si>
    <t>Summary of Significant Accounting Policies (Policies)</t>
  </si>
  <si>
    <t>Summary Of Significant Accounting Policies Policies</t>
  </si>
  <si>
    <t>Fiscal Year</t>
  </si>
  <si>
    <t xml:space="preserve"> The Company's fiscal year ends December 31. </t>
  </si>
  <si>
    <t>Cash and Cash equivalents</t>
  </si>
  <si>
    <t>We classify all highly liquid investments with
stated maturities of three months or less from date of purchase as cash equivalents and all highly liquid investments with stated
maturities of greater than three months as marketable securit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 Actual results could differ materially from those estimates.
There were no significant estimates at June 30, 2015 and December 31, 2014.</t>
  </si>
  <si>
    <t>Fair Value of Financial Instruments</t>
  </si>
  <si>
    <t>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t>
  </si>
  <si>
    <t>Segments and Related Information</t>
  </si>
  <si>
    <t xml:space="preserve">The Company operates primarily
in one principal business segment, infant and toddler products. </t>
  </si>
  <si>
    <t>Amortization of Website</t>
  </si>
  <si>
    <t>The accompanying balance sheet reflects our websites
at cost less accumulated amortization. The estimated useful life is 5 years and these websites were developed in 2005
and amortized using the straight line method over its useful life. Our websites are www.polkadotpatch.com and www.sunshinepolkadots.com. The
cost and accumulated amortization of the websites at June 30, 2015 and December 31, 2014 were both $5,435 as these websites were
fully amortized at June 30, 2015 and December 31, 2014.</t>
  </si>
  <si>
    <t>Revenue Recognition</t>
  </si>
  <si>
    <t>Sales
to consumers are recorded when the price is fixed or determinable and goods are shipped to the customers. Sales are reported net
of allowances for estimated returns and allowances in the accompanying statements of income. Allowances for returns
are estimated based on historical customer return rates. Customers pre-pay for orders through our website with their
credit cards prior to the shipment of the goods, which takes place within a few days after the order is placed. The Company presently
does not carry inventory and all orders are drop-shipped by our vendors and shipped directly by them to our customers. The Company
evaluates the criteria outlined in FASB ASC Subtopic 605-45, Revenue RecognitionPrincipal Agent Considerations</t>
  </si>
  <si>
    <t>Allowances Against Accounts Receivable</t>
  </si>
  <si>
    <t>The Company did not have any accounts receivable at
June 30, 2015 and December 31, 2014. The Company will record allowances against accounts receivable based upon contractually agreed-upon
deductions for items such as customer returns. These deductions are recorded throughout the year commensurate with
sales activity and historical product returns. All such allowances are recorded as direct offsets to sales. The
Company gives all its customers a 14 day product return policy on all sales; the allowances are reduced to reflect such payments
or credits issued against the customers account balance. After 14 days there are no returns but the Company
may issue an optional store credit to the customer for up to 25% of the sale amount. There are no returns for sales of products
that are personalized for its customers. The Company analyzes the components of the allowances for customer deductions monthly
and adjusts the allowances to the appropriate levels. There were no product returns for the six months ended June 30,
2015. There was no sales returns allowance recorded at June 30, 2015 and December 31, 2014. The historical sales return rate for
the Company in relation to its total sales have not been significant.</t>
  </si>
  <si>
    <t>Income Taxes</t>
  </si>
  <si>
    <t>Income
taxes are accounted for under the asset and liability method in accordance with United States generally accepted accounting principl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We did not provide any
current or deferred income tax provision or benefit for any periods presented to date because we have continued to experience
a net operating loss since inception and therefore provide a 100% valuation allowance against all of our deferred tax assets. The
Company adopted the FASB ASC accounting guidance for recognizing and measuring uncertain tax positions, as defined in the FASB
ASC Topic Income Taxes. This guidance prescribes a threshold condition that a tax position must meet for any of the
benefits of the uncertain tax position to be recognized in the financial statements. This guidance also provides accounting guidance
on derecognizing, classification and disclosure of these uncertain tax positions. The Company recognizes interest accrued related
to unrecognized tax benefits in interest expense and penalties in operating expenses. The Company has not recognized any interest
and penalties in 2015 or 2014.</t>
  </si>
  <si>
    <t>Earnings (Loss) Per Share</t>
  </si>
  <si>
    <t>Basic
and diluted earnings per share are computed based on the weighted-average common shares and common share equivalents outstanding
during the period. The merger with Maple Tree Kids LLC took place on September 26, 2013 and prior periods have been restated to
reflect the change in the capitalization of the Company at the merger date.</t>
  </si>
  <si>
    <t>Advertising Costs</t>
  </si>
  <si>
    <t>Advertising costs are expensed as incurred. Advertising
costs for the three months and six months ended June 30, 2015 and 2014 were $0.</t>
  </si>
  <si>
    <t>Shipping and Handling Fees Charged to Customers and Reported as Revenue</t>
  </si>
  <si>
    <t>Shipping and handling fees billed to customers are
classified on the Statements of Income under the caption selling, general and administrative expenses. Shipping and handling costs
were not significant for the three months and six months ended June 30, 2015 and 2014.</t>
  </si>
  <si>
    <t>Gift Cards</t>
  </si>
  <si>
    <t>The
Company will collect the proceeds from gift cards issued and record a liability for the full amount sold. This liability will
be reduced when the Company honors redemptions of the gift cards as a form of tender. As a result, the Company will maintain a
liability equivalent to 100% of the proceeds from unredeemed gift cards, less estimated unredeemed gift cards. For the three and
six months ended June 30, 2015 and 2014, there were no significant gift cards sales, therefore the unredeemed gift certificates
liability was $0 at June 30, 2015 and December 31, 2014. In
recognizing the unredeemed gift card income above, the Company considered the guidance under ASC 405-20-40, Liabilities-Extinguishments
of Liabilities-Derecognition paragraph 40-1 that states A debtor shall derecognize a liability if and only if it has been
extinguished. A liability under this standard has been extinguished if either of the following conditions is met: (a) the debtor
pays the creditor and is relieved of its obligation for the liability or (b) the debtor is legally released from being the primary
obligor under the liability either judicially or by the creditor. The recognition of unredeemed gift card income is not
expected to be material in future reporting periods. If we have future sales of gift cards, we will review historical gift card
redemption information at each reporting period to assess the continued appropriateness of the gift card breakage rates and pattern
of redemption.</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t>
  </si>
  <si>
    <t>Recently-Issued Accounting Standards</t>
  </si>
  <si>
    <t>In
April 2014, the FASB issued guidance for the reporting of discontinued operations, which also contains new disclosure requirements
for both discontinued operations and other disposals that do not meet the definition of a discontinued operation. This guidance
is effective for fiscal years, and interim periods within those years, beginning after December 15, 2014. Management believes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6. Entities can choose to apply the guidance using
either the full retrospective approach or a modified retrospective approach. Management believes that the adoption of this guidance
will not have a material impact on our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believes that the adoption
of this guidance will not have a material impact on our financial statements. 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adopt this ASU effective with the December
31, 2014 annual report on Form 10-K and its adoption resulted in the removal of previously required development stage financial
information. ASU 2014-15  Presentation of Financial StatementsGoing ConcernDisclosure of Uncertainties
about an Entitys Ability to Continue as a Going Concern (ASU 2014-15). In August 2014, the FASB issued
ASU 2014-15 requiring management to assess an entitys ability to continue as a going concern, and to provide related footnote
disclosures in certain circumstances. ASU 2014-15 is effective for annual periods, and interim periods within those annual periods,
starting December 15, 2016; the Companys first quarter of fiscal 2018.</t>
  </si>
  <si>
    <t>Presentation, Description of Business, Merger and Going Concern (Details Narrative) - USD ($)</t>
  </si>
  <si>
    <t>12 Months Ended</t>
  </si>
  <si>
    <t>119 Months Ended</t>
  </si>
  <si>
    <t>Presentation Description Of Business Merger And Going Concern Details Narrative</t>
  </si>
  <si>
    <t>Cumulative revenues</t>
  </si>
  <si>
    <t>Inventory acquired</t>
  </si>
  <si>
    <t>Summary of Significant Accounting Policies (Details Narrative) - USD ($)</t>
  </si>
  <si>
    <t>Summary Of Significant Accounting Policies Details Narrative</t>
  </si>
  <si>
    <t>Cost and accumulated amortization of the websites</t>
  </si>
  <si>
    <t>Unredeemed gift certificates liability</t>
  </si>
  <si>
    <t>Major Customer (Details Narrative)</t>
  </si>
  <si>
    <t>Major Customer Details Narrative</t>
  </si>
  <si>
    <t>Percentage of sales from one major customer</t>
  </si>
  <si>
    <t>80.00%</t>
  </si>
  <si>
    <t>Loan from Shareholder (Details Narrative) - USD ($)</t>
  </si>
  <si>
    <t>Loan From Shareholder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590496</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8108500</v>
      </c>
    </row>
    <row spans="1:3" r="15">
      <c r="A15" s="4" t="s">
        <v>24</v>
      </c>
      <c r="B15" s="6" t="s">
        <v>25</v>
      </c>
    </row>
    <row spans="1:3" r="16">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spans="1:2" r="1">
      <c r="A1" s="1" t="s">
        <v>101</v>
      </c>
      <c r="B1" s="2" t="s">
        <v>1</v>
      </c>
    </row>
    <row spans="1:2" r="2">
      <c r="B2" s="2" t="s">
        <v>2</v>
      </c>
    </row>
    <row spans="1:2" r="3">
      <c r="A3" s="3" t="s">
        <v>102</v>
      </c>
    </row>
    <row spans="1:2" r="4">
      <c r="A4" s="4" t="s">
        <v>103</v>
      </c>
      <c r="B4" s="4" t="s">
        <v>104</v>
      </c>
    </row>
    <row spans="1:2" r="5">
      <c r="A5" s="4" t="s">
        <v>105</v>
      </c>
      <c r="B5" s="4" t="s">
        <v>106</v>
      </c>
    </row>
    <row spans="1:2" r="6">
      <c r="A6" s="4" t="s">
        <v>107</v>
      </c>
      <c r="B6" s="4" t="s">
        <v>108</v>
      </c>
    </row>
    <row spans="1:2" r="7">
      <c r="A7" s="4" t="s">
        <v>109</v>
      </c>
      <c r="B7" s="4" t="s">
        <v>110</v>
      </c>
    </row>
    <row spans="1:2" r="8">
      <c r="A8" s="4" t="s">
        <v>111</v>
      </c>
      <c r="B8" s="4" t="s">
        <v>112</v>
      </c>
    </row>
    <row spans="1:2" r="9">
      <c r="A9" s="4" t="s">
        <v>113</v>
      </c>
      <c r="B9" s="4" t="s">
        <v>114</v>
      </c>
    </row>
    <row spans="1:2" r="10">
      <c r="A10" s="4" t="s">
        <v>115</v>
      </c>
      <c r="B10" s="4" t="s">
        <v>116</v>
      </c>
    </row>
    <row spans="1:2" r="11">
      <c r="A11" s="4" t="s">
        <v>117</v>
      </c>
      <c r="B11" s="4" t="s">
        <v>118</v>
      </c>
    </row>
    <row spans="1:2" r="12">
      <c r="A12" s="4" t="s">
        <v>119</v>
      </c>
      <c r="B12" s="4" t="s">
        <v>120</v>
      </c>
    </row>
    <row spans="1:2" r="13">
      <c r="A13" s="4" t="s">
        <v>121</v>
      </c>
      <c r="B13" s="4" t="s">
        <v>122</v>
      </c>
    </row>
    <row spans="1:2" r="14">
      <c r="A14" s="4" t="s">
        <v>123</v>
      </c>
      <c r="B14" s="4" t="s">
        <v>124</v>
      </c>
    </row>
    <row spans="1:2" r="15">
      <c r="A15" s="4" t="s">
        <v>125</v>
      </c>
      <c r="B15" s="4" t="s">
        <v>126</v>
      </c>
    </row>
    <row spans="1:2" r="16">
      <c r="A16" s="4" t="s">
        <v>127</v>
      </c>
      <c r="B16" s="4" t="s">
        <v>128</v>
      </c>
    </row>
    <row spans="1:2" r="17">
      <c r="A17" s="4" t="s">
        <v>129</v>
      </c>
      <c r="B17" s="4" t="s">
        <v>130</v>
      </c>
    </row>
    <row spans="1:2" r="18">
      <c r="A18" s="4" t="s">
        <v>131</v>
      </c>
      <c r="B18"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7"/>
  </cols>
  <sheetData>
    <row spans="1:7" r="1">
      <c r="A1" s="1" t="s">
        <v>133</v>
      </c>
      <c r="B1" s="2" t="s">
        <v>53</v>
      </c>
      <c r="D1" s="2" t="s">
        <v>1</v>
      </c>
      <c r="F1" s="2" t="s">
        <v>134</v>
      </c>
      <c r="G1" s="2" t="s">
        <v>135</v>
      </c>
    </row>
    <row spans="1:7" r="2">
      <c r="B2" s="2" t="s">
        <v>2</v>
      </c>
      <c r="C2" s="2" t="s">
        <v>54</v>
      </c>
      <c r="D2" s="2" t="s">
        <v>2</v>
      </c>
      <c r="E2" s="2" t="s">
        <v>54</v>
      </c>
      <c r="F2" s="2" t="s">
        <v>28</v>
      </c>
      <c r="G2" s="2" t="s">
        <v>2</v>
      </c>
    </row>
    <row spans="1:7" r="3">
      <c r="A3" s="3" t="s">
        <v>136</v>
      </c>
    </row>
    <row spans="1:7" r="4">
      <c r="A4" s="4" t="s">
        <v>137</v>
      </c>
      <c r="B4" s="7" t="n">
        <v>2679</v>
      </c>
      <c r="C4" s="7" t="n">
        <v>4084</v>
      </c>
      <c r="D4" s="7" t="n">
        <v>6099</v>
      </c>
      <c r="E4" s="7" t="n">
        <v>5771</v>
      </c>
      <c r="G4" s="7" t="n">
        <v>771908</v>
      </c>
    </row>
    <row spans="1:7" r="5">
      <c r="A5" s="4" t="s">
        <v>63</v>
      </c>
      <c r="B5" s="7" t="n">
        <v>-27086</v>
      </c>
      <c r="C5" s="7" t="n">
        <v>-2337</v>
      </c>
      <c r="D5" s="7" t="n">
        <v>-31448</v>
      </c>
      <c r="E5" s="5" t="n">
        <v>-9864</v>
      </c>
      <c r="G5" s="7" t="n">
        <v>18420</v>
      </c>
    </row>
    <row spans="1:7" r="6">
      <c r="A6" s="4" t="s">
        <v>35</v>
      </c>
      <c r="E6" s="7" t="n">
        <v>10000</v>
      </c>
      <c r="F6" s="7" t="n">
        <v>10000</v>
      </c>
    </row>
    <row spans="1:7" r="7">
      <c r="A7" s="4" t="s">
        <v>138</v>
      </c>
      <c r="F7" s="7" t="n">
        <v>3378</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r="A1" s="1" t="s">
        <v>139</v>
      </c>
      <c r="B1" s="2" t="s">
        <v>53</v>
      </c>
      <c r="C1" s="2" t="s">
        <v>1</v>
      </c>
    </row>
    <row spans="1:4" r="2">
      <c r="B2" s="2" t="s">
        <v>54</v>
      </c>
      <c r="C2" s="2" t="s">
        <v>2</v>
      </c>
      <c r="D2" s="2" t="s">
        <v>28</v>
      </c>
    </row>
    <row spans="1:4" r="3">
      <c r="A3" s="3" t="s">
        <v>140</v>
      </c>
    </row>
    <row spans="1:4" r="4">
      <c r="A4" s="4" t="s">
        <v>141</v>
      </c>
      <c r="C4" s="7" t="n">
        <v>5435</v>
      </c>
      <c r="D4" s="7" t="n">
        <v>5435</v>
      </c>
    </row>
    <row spans="1:4" r="5">
      <c r="A5" s="4" t="s">
        <v>123</v>
      </c>
      <c r="B5" s="7" t="n">
        <v>0</v>
      </c>
      <c r="C5" s="5" t="n">
        <v>0</v>
      </c>
    </row>
    <row spans="1:4" r="6">
      <c r="A6" s="4" t="s">
        <v>142</v>
      </c>
      <c r="C6" s="7" t="n">
        <v>0</v>
      </c>
      <c r="D6" s="7"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r="A1" s="1" t="s">
        <v>143</v>
      </c>
      <c r="B1" s="2" t="s">
        <v>53</v>
      </c>
      <c r="D1" s="2" t="s">
        <v>1</v>
      </c>
    </row>
    <row spans="1:5" r="2">
      <c r="B2" s="2" t="s">
        <v>2</v>
      </c>
      <c r="C2" s="2" t="s">
        <v>54</v>
      </c>
      <c r="D2" s="2" t="s">
        <v>2</v>
      </c>
      <c r="E2" s="2" t="s">
        <v>54</v>
      </c>
    </row>
    <row spans="1:5" r="3">
      <c r="A3" s="3" t="s">
        <v>144</v>
      </c>
    </row>
    <row spans="1:5" r="4">
      <c r="A4" s="4" t="s">
        <v>145</v>
      </c>
      <c r="B4" s="4" t="s">
        <v>146</v>
      </c>
      <c r="C4" s="4" t="s">
        <v>146</v>
      </c>
      <c r="D4" s="4" t="s">
        <v>146</v>
      </c>
      <c r="E4" s="4" t="s">
        <v>146</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s="1" t="s">
        <v>147</v>
      </c>
      <c r="B1" s="2" t="s">
        <v>2</v>
      </c>
      <c r="C1" s="2" t="s">
        <v>28</v>
      </c>
    </row>
    <row spans="1:3" r="2">
      <c r="A2" s="3" t="s">
        <v>148</v>
      </c>
    </row>
    <row spans="1:3" r="3">
      <c r="A3" s="4" t="s">
        <v>35</v>
      </c>
      <c r="B3" s="7" t="n">
        <v>13378</v>
      </c>
      <c r="C3" s="7" t="n">
        <v>1337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4770</v>
      </c>
      <c r="C3" s="7" t="n">
        <v>26693</v>
      </c>
    </row>
    <row spans="1:3" r="4">
      <c r="A4" s="4" t="s">
        <v>31</v>
      </c>
      <c r="B4" s="5" t="n">
        <v>4770</v>
      </c>
      <c r="C4" s="5" t="n">
        <v>26693</v>
      </c>
    </row>
    <row spans="1:3" r="5">
      <c r="A5" s="4" t="s">
        <v>32</v>
      </c>
      <c r="B5" s="5" t="n">
        <v>4770</v>
      </c>
      <c r="C5" s="5" t="n">
        <v>26693</v>
      </c>
    </row>
    <row spans="1:3" r="6">
      <c r="A6" s="3" t="s">
        <v>33</v>
      </c>
    </row>
    <row spans="1:3" r="7">
      <c r="A7" s="4" t="s">
        <v>34</v>
      </c>
      <c r="B7" s="5" t="n">
        <v>11244</v>
      </c>
      <c r="C7" s="5" t="n">
        <v>1719</v>
      </c>
    </row>
    <row spans="1:3" r="8">
      <c r="A8" s="4" t="s">
        <v>35</v>
      </c>
      <c r="B8" s="5" t="n">
        <v>13378</v>
      </c>
      <c r="C8" s="5" t="n">
        <v>13378</v>
      </c>
    </row>
    <row spans="1:3" r="9">
      <c r="A9" s="4" t="s">
        <v>36</v>
      </c>
      <c r="B9" s="7" t="n">
        <v>24622</v>
      </c>
      <c r="C9" s="7" t="n">
        <v>15097</v>
      </c>
    </row>
    <row spans="1:3" r="10">
      <c r="A10" s="3" t="s">
        <v>37</v>
      </c>
    </row>
    <row spans="1:3" r="11">
      <c r="A11" s="4" t="s">
        <v>38</v>
      </c>
    </row>
    <row spans="1:3" r="12">
      <c r="A12" s="4" t="s">
        <v>39</v>
      </c>
      <c r="B12" s="7" t="n">
        <v>8109</v>
      </c>
      <c r="C12" s="7" t="n">
        <v>8109</v>
      </c>
    </row>
    <row spans="1:3" r="13">
      <c r="A13" s="4" t="s">
        <v>40</v>
      </c>
      <c r="B13" s="5" t="n">
        <v>-46381</v>
      </c>
      <c r="C13" s="5" t="n">
        <v>-46381</v>
      </c>
    </row>
    <row spans="1:3" r="14">
      <c r="A14" s="4" t="s">
        <v>41</v>
      </c>
      <c r="B14" s="5" t="n">
        <v>18420</v>
      </c>
      <c r="C14" s="5" t="n">
        <v>49868</v>
      </c>
    </row>
    <row spans="1:3" r="15">
      <c r="A15" s="4" t="s">
        <v>42</v>
      </c>
      <c r="B15" s="5" t="n">
        <v>-19852</v>
      </c>
      <c r="C15" s="5" t="n">
        <v>11596</v>
      </c>
    </row>
    <row spans="1:3" r="16">
      <c r="A16" s="4" t="s">
        <v>43</v>
      </c>
      <c r="B16" s="7" t="n">
        <v>4770</v>
      </c>
      <c r="C16" s="7" t="n">
        <v>266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44</v>
      </c>
      <c r="B1" s="2" t="s">
        <v>2</v>
      </c>
      <c r="C1" s="2" t="s">
        <v>28</v>
      </c>
    </row>
    <row spans="1:3" r="2">
      <c r="A2" s="3" t="s">
        <v>37</v>
      </c>
    </row>
    <row spans="1:3" r="3">
      <c r="A3" s="4" t="s">
        <v>45</v>
      </c>
      <c r="B3" s="8" t="n">
        <v>0.001</v>
      </c>
      <c r="C3" s="8" t="n">
        <v>0.001</v>
      </c>
    </row>
    <row spans="1:3" r="4">
      <c r="A4" s="4" t="s">
        <v>46</v>
      </c>
      <c r="B4" s="5" t="n">
        <v>50000000</v>
      </c>
      <c r="C4" s="5" t="n">
        <v>50000000</v>
      </c>
    </row>
    <row spans="1:3" r="5">
      <c r="A5" s="4" t="s">
        <v>47</v>
      </c>
      <c r="B5" s="5" t="n">
        <v>0</v>
      </c>
      <c r="C5" s="5" t="n">
        <v>0</v>
      </c>
    </row>
    <row spans="1:3" r="6">
      <c r="A6" s="4" t="s">
        <v>48</v>
      </c>
      <c r="B6" s="8" t="n">
        <v>0.001</v>
      </c>
      <c r="C6" s="8" t="n">
        <v>0.001</v>
      </c>
    </row>
    <row spans="1:3" r="7">
      <c r="A7" s="4" t="s">
        <v>49</v>
      </c>
      <c r="B7" s="5" t="n">
        <v>450000000</v>
      </c>
      <c r="C7" s="5" t="n">
        <v>450000000</v>
      </c>
    </row>
    <row spans="1:3" r="8">
      <c r="A8" s="4" t="s">
        <v>50</v>
      </c>
      <c r="B8" s="5" t="n">
        <v>8108500</v>
      </c>
      <c r="C8" s="5" t="n">
        <v>8108500</v>
      </c>
    </row>
    <row spans="1:3" r="9">
      <c r="A9" s="4" t="s">
        <v>51</v>
      </c>
      <c r="B9" s="5" t="n">
        <v>8108500</v>
      </c>
      <c r="C9" s="5" t="n">
        <v>8108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s="1" t="s">
        <v>52</v>
      </c>
      <c r="B1" s="2" t="s">
        <v>53</v>
      </c>
      <c r="D1" s="2" t="s">
        <v>1</v>
      </c>
    </row>
    <row spans="1:5" r="2">
      <c r="B2" s="2" t="s">
        <v>2</v>
      </c>
      <c r="C2" s="2" t="s">
        <v>54</v>
      </c>
      <c r="D2" s="2" t="s">
        <v>2</v>
      </c>
      <c r="E2" s="2" t="s">
        <v>54</v>
      </c>
    </row>
    <row spans="1:5" r="3">
      <c r="A3" s="3" t="s">
        <v>55</v>
      </c>
    </row>
    <row spans="1:5" r="4">
      <c r="A4" s="4" t="s">
        <v>56</v>
      </c>
      <c r="B4" s="7" t="n">
        <v>2679</v>
      </c>
      <c r="C4" s="7" t="n">
        <v>4084</v>
      </c>
      <c r="D4" s="7" t="n">
        <v>6099</v>
      </c>
      <c r="E4" s="7" t="n">
        <v>5771</v>
      </c>
    </row>
    <row spans="1:5" r="5">
      <c r="A5" s="4" t="s">
        <v>57</v>
      </c>
      <c r="B5" s="5" t="n">
        <v>1671</v>
      </c>
      <c r="C5" s="5" t="n">
        <v>2719</v>
      </c>
      <c r="D5" s="5" t="n">
        <v>3702</v>
      </c>
      <c r="E5" s="5" t="n">
        <v>3814</v>
      </c>
    </row>
    <row spans="1:5" r="6">
      <c r="A6" s="4" t="s">
        <v>58</v>
      </c>
      <c r="B6" s="5" t="n">
        <v>1008</v>
      </c>
      <c r="C6" s="5" t="n">
        <v>1365</v>
      </c>
      <c r="D6" s="5" t="n">
        <v>2397</v>
      </c>
      <c r="E6" s="5" t="n">
        <v>1957</v>
      </c>
    </row>
    <row spans="1:5" r="7">
      <c r="A7" s="3" t="s">
        <v>59</v>
      </c>
    </row>
    <row spans="1:5" r="8">
      <c r="A8" s="4" t="s">
        <v>60</v>
      </c>
      <c r="B8" s="5" t="n">
        <v>28094</v>
      </c>
      <c r="C8" s="5" t="n">
        <v>3702</v>
      </c>
      <c r="D8" s="5" t="n">
        <v>33845</v>
      </c>
      <c r="E8" s="5" t="n">
        <v>11821</v>
      </c>
    </row>
    <row spans="1:5" r="9">
      <c r="A9" s="4" t="s">
        <v>61</v>
      </c>
      <c r="B9" s="7" t="n">
        <v>-27086</v>
      </c>
      <c r="C9" s="7" t="n">
        <v>-2337</v>
      </c>
      <c r="D9" s="7" t="n">
        <v>-31448</v>
      </c>
      <c r="E9" s="7" t="n">
        <v>-9864</v>
      </c>
    </row>
    <row spans="1:5" r="10">
      <c r="A10" s="4" t="s">
        <v>62</v>
      </c>
    </row>
    <row spans="1:5" r="11">
      <c r="A11" s="4" t="s">
        <v>63</v>
      </c>
      <c r="B11" s="7" t="n">
        <v>-27086</v>
      </c>
      <c r="C11" s="7" t="n">
        <v>-2337</v>
      </c>
      <c r="D11" s="7" t="n">
        <v>-31448</v>
      </c>
      <c r="E11" s="7" t="n">
        <v>-9864</v>
      </c>
    </row>
    <row spans="1:5" r="12">
      <c r="A12" s="4" t="s">
        <v>64</v>
      </c>
      <c r="B12" s="7" t="n">
        <v>0</v>
      </c>
      <c r="C12" s="7" t="n">
        <v>0</v>
      </c>
      <c r="D12" s="7" t="n">
        <v>0</v>
      </c>
      <c r="E12" s="7" t="n">
        <v>0</v>
      </c>
    </row>
    <row spans="1:5" r="13">
      <c r="A13" s="4" t="s">
        <v>65</v>
      </c>
      <c r="B13" s="5" t="n">
        <v>8108500</v>
      </c>
      <c r="C13" s="5" t="n">
        <v>7000000</v>
      </c>
      <c r="D13" s="5" t="n">
        <v>8108500</v>
      </c>
      <c r="E13" s="5" t="n">
        <v>7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r="A1" s="1" t="s">
        <v>66</v>
      </c>
      <c r="B1" s="2" t="s">
        <v>1</v>
      </c>
    </row>
    <row spans="1:3" r="2">
      <c r="B2" s="2" t="s">
        <v>2</v>
      </c>
      <c r="C2" s="2" t="s">
        <v>54</v>
      </c>
    </row>
    <row spans="1:3" r="3">
      <c r="A3" s="3" t="s">
        <v>67</v>
      </c>
    </row>
    <row spans="1:3" r="4">
      <c r="A4" s="4" t="s">
        <v>68</v>
      </c>
      <c r="B4" s="7" t="n">
        <v>-31448</v>
      </c>
      <c r="C4" s="7" t="n">
        <v>-9864</v>
      </c>
    </row>
    <row spans="1:3" r="5">
      <c r="A5" s="3" t="s">
        <v>69</v>
      </c>
    </row>
    <row spans="1:3" r="6">
      <c r="A6" s="4" t="s">
        <v>70</v>
      </c>
      <c r="C6" s="5" t="n">
        <v>-127</v>
      </c>
    </row>
    <row spans="1:3" r="7">
      <c r="A7" s="4" t="s">
        <v>71</v>
      </c>
      <c r="C7" s="5" t="n">
        <v>1087</v>
      </c>
    </row>
    <row spans="1:3" r="8">
      <c r="A8" s="4" t="s">
        <v>34</v>
      </c>
      <c r="B8" s="7" t="n">
        <v>9525</v>
      </c>
      <c r="C8" s="5" t="n">
        <v>-893</v>
      </c>
    </row>
    <row spans="1:3" r="9">
      <c r="A9" s="4" t="s">
        <v>72</v>
      </c>
      <c r="B9" s="7" t="n">
        <v>-21923</v>
      </c>
      <c r="C9" s="5" t="n">
        <v>-9797</v>
      </c>
    </row>
    <row spans="1:3" r="10">
      <c r="A10" s="3" t="s">
        <v>73</v>
      </c>
    </row>
    <row spans="1:3" r="11">
      <c r="A11" s="4" t="s">
        <v>74</v>
      </c>
      <c r="C11" s="5" t="n">
        <v>-404</v>
      </c>
    </row>
    <row spans="1:3" r="12">
      <c r="A12" s="4" t="s">
        <v>75</v>
      </c>
      <c r="C12" s="7" t="n">
        <v>-404</v>
      </c>
    </row>
    <row spans="1:3" r="13">
      <c r="A13" s="3" t="s">
        <v>76</v>
      </c>
    </row>
    <row spans="1:3" r="14">
      <c r="A14" s="4" t="s">
        <v>77</v>
      </c>
    </row>
    <row spans="1:3" r="15">
      <c r="A15" s="4" t="s">
        <v>78</v>
      </c>
      <c r="C15" s="7" t="n">
        <v>10000</v>
      </c>
    </row>
    <row spans="1:3" r="16">
      <c r="A16" s="4" t="s">
        <v>79</v>
      </c>
      <c r="C16" s="5" t="n">
        <v>10000</v>
      </c>
    </row>
    <row spans="1:3" r="17">
      <c r="A17" s="4" t="s">
        <v>80</v>
      </c>
      <c r="B17" s="7" t="n">
        <v>-21923</v>
      </c>
      <c r="C17" s="5" t="n">
        <v>-201</v>
      </c>
    </row>
    <row spans="1:3" r="18">
      <c r="A18" s="4" t="s">
        <v>81</v>
      </c>
      <c r="B18" s="5" t="n">
        <v>26693</v>
      </c>
      <c r="C18" s="5" t="n">
        <v>4484</v>
      </c>
    </row>
    <row spans="1:3" r="19">
      <c r="A19" s="4" t="s">
        <v>82</v>
      </c>
      <c r="B19" s="7" t="n">
        <v>4770</v>
      </c>
      <c r="C19" s="7" t="n">
        <v>4283</v>
      </c>
    </row>
    <row spans="1:3" r="20">
      <c r="A20" s="3" t="s">
        <v>83</v>
      </c>
    </row>
    <row spans="1:3" r="21">
      <c r="A21" s="4" t="s">
        <v>84</v>
      </c>
    </row>
    <row spans="1:3" r="22">
      <c r="A22" s="4" t="s">
        <v>85</v>
      </c>
    </row>
    <row spans="1:3" r="23">
      <c r="A23" s="3" t="s">
        <v>86</v>
      </c>
    </row>
    <row spans="1:3" r="24">
      <c r="A24" s="4" t="s">
        <v>87</v>
      </c>
      <c r="C24" s="7" t="n">
        <v>33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s="1" t="s">
        <v>88</v>
      </c>
      <c r="B1" s="2" t="s">
        <v>1</v>
      </c>
    </row>
    <row spans="1:2" r="2">
      <c r="B2" s="2" t="s">
        <v>2</v>
      </c>
    </row>
    <row spans="1:2" r="3">
      <c r="A3" s="3" t="s">
        <v>89</v>
      </c>
    </row>
    <row spans="1:2" r="4">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92</v>
      </c>
      <c r="B1" s="2" t="s">
        <v>1</v>
      </c>
    </row>
    <row spans="1:2" r="2">
      <c r="B2" s="2" t="s">
        <v>2</v>
      </c>
    </row>
    <row spans="1:2" r="3">
      <c r="A3" s="3" t="s">
        <v>89</v>
      </c>
    </row>
    <row spans="1:2" r="4">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95</v>
      </c>
      <c r="B1" s="2" t="s">
        <v>1</v>
      </c>
    </row>
    <row spans="1:2" r="2">
      <c r="B2" s="2" t="s">
        <v>2</v>
      </c>
    </row>
    <row spans="1:2" r="3">
      <c r="A3" s="3" t="s">
        <v>89</v>
      </c>
    </row>
    <row spans="1:2" r="4">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98</v>
      </c>
      <c r="B1" s="2" t="s">
        <v>1</v>
      </c>
    </row>
    <row spans="1:2" r="2">
      <c r="B2" s="2" t="s">
        <v>2</v>
      </c>
    </row>
    <row spans="1:2" r="3">
      <c r="A3" s="3" t="s">
        <v>89</v>
      </c>
    </row>
    <row spans="1:2" r="4">
      <c r="A4" s="4" t="s">
        <v>99</v>
      </c>
      <c r="B4" s="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vt:lpstr>
      <vt:lpstr>Condensed Balance Sheets (Paren</vt:lpstr>
      <vt:lpstr>Condensed Statements of Operati</vt:lpstr>
      <vt:lpstr>Condensed Statements of Cash Fl</vt:lpstr>
      <vt:lpstr>Presentation, Description of Bu</vt:lpstr>
      <vt:lpstr>Summary of Significant Accounti</vt:lpstr>
      <vt:lpstr>Major Customer</vt:lpstr>
      <vt:lpstr>Loan from Shareholder</vt:lpstr>
      <vt:lpstr>Summary of Significant Accoun10</vt:lpstr>
      <vt:lpstr>Presentation, Description of 11</vt:lpstr>
      <vt:lpstr>Summary of Significant Accoun12</vt:lpstr>
      <vt:lpstr>Major Customer (Details Narrati</vt:lpstr>
      <vt:lpstr>Loan from Shareholder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1:34:55Z</dcterms:created>
  <dcterms:modified xmlns:dcterms="http://purl.org/dc/terms/" xmlns:xsi="http://www.w3.org/2001/XMLSchema-instance" xsi:type="dcterms:W3CDTF">2015-07-29T11:34:55Z</dcterms:modified>
  <dc:title xmlns:dc="http://purl.org/dc/elements/1.1/">Untitled</dc:title>
  <dc:description xmlns:dc="http://purl.org/dc/elements/1.1/"/>
  <dc:subject xmlns:dc="http://purl.org/dc/elements/1.1/"/>
  <cp:keywords/>
  <cp:category/>
</cp:coreProperties>
</file>